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Nature of Business" sheetId="6" r:id="rId6"/>
    <s:sheet name="(2) Interim Financial Statement" sheetId="7" r:id="rId7"/>
    <s:sheet name="(4) Share-Based Payments" sheetId="8" r:id="rId8"/>
    <s:sheet name="(5) Inventories" sheetId="9" r:id="rId9"/>
    <s:sheet name="(6) Accrued Expenses" sheetId="10" r:id="rId10"/>
    <s:sheet name="(7) Line of Credit and Equipmen" sheetId="11" r:id="rId11"/>
    <s:sheet name="(8) Income Taxes" sheetId="12" r:id="rId12"/>
    <s:sheet name="(9) Commitments" sheetId="13" r:id="rId13"/>
    <s:sheet name="(3) Net Income Per Common and C" sheetId="14" r:id="rId14"/>
    <s:sheet name="(5) Inventories (Tables)" sheetId="15" r:id="rId15"/>
    <s:sheet name="(6) Accrued Expenses (Tables)" sheetId="16" r:id="rId16"/>
    <s:sheet name="(3) Net Income Per Common and17" sheetId="17" r:id="rId17"/>
    <s:sheet name="(4) Share-Based Payments (Detai" sheetId="18" r:id="rId18"/>
    <s:sheet name="(5) Inventories - Inventory (De" sheetId="19" r:id="rId19"/>
    <s:sheet name="(6) Accrued Expenses - Accrued " sheetId="20" r:id="rId20"/>
    <s:sheet name="(8) Income Taxes (Details Narra" sheetId="21" r:id="rId21"/>
  </s:sheets>
  <s:definedNames/>
  <s:calcPr calcId="124519" calcMode="auto" fullCalcOnLoad="1"/>
</s:workbook>
</file>

<file path=xl/sharedStrings.xml><?xml version="1.0" encoding="utf-8"?>
<sst xmlns="http://schemas.openxmlformats.org/spreadsheetml/2006/main" uniqueCount="173">
  <si>
    <t>Document and Entity Information - USD ($)</t>
  </si>
  <si>
    <t>9 Months Ended</t>
  </si>
  <si>
    <t>Sep. 26, 2015</t>
  </si>
  <si>
    <t>Oct. 21, 2015</t>
  </si>
  <si>
    <t>Document And Entity Information</t>
  </si>
  <si>
    <t>Entity Registrant Name</t>
  </si>
  <si>
    <t>CPS Technologies Corp/DE/</t>
  </si>
  <si>
    <t>Entity Central Index Key</t>
  </si>
  <si>
    <t>Document Type</t>
  </si>
  <si>
    <t>10-Q</t>
  </si>
  <si>
    <t>Document Period End Date</t>
  </si>
  <si>
    <t>Sep. 26,
		2015</t>
  </si>
  <si>
    <t>Amendment Flag</t>
  </si>
  <si>
    <t>false</t>
  </si>
  <si>
    <t>Current Fiscal Year End Date</t>
  </si>
  <si>
    <t>--12-26</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Unaudited) - USD ($)</t>
  </si>
  <si>
    <t>Dec. 27, 2014</t>
  </si>
  <si>
    <t>Current assets:</t>
  </si>
  <si>
    <t>Cash and cash equivalents</t>
  </si>
  <si>
    <t>Accounts receivable-trade, net</t>
  </si>
  <si>
    <t>Inventories, net</t>
  </si>
  <si>
    <t>Prepaid expenses and other current assets</t>
  </si>
  <si>
    <t>Deferred taxe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Deferred taxes, non-current portion</t>
  </si>
  <si>
    <t>Total assets</t>
  </si>
  <si>
    <t>Current liabilities:</t>
  </si>
  <si>
    <t>Accounts payable</t>
  </si>
  <si>
    <t>Accrued expenses</t>
  </si>
  <si>
    <t>Total current liabilities</t>
  </si>
  <si>
    <t>Stockholders equity:</t>
  </si>
  <si>
    <t>Common stock, $0.01 par value, authorized 20,000,000 and 15,000,000 shares; issued 13,412,292 and 13,293,092 shares; outstanding 13,197,918 and 13,144,489 shares; at September 26, 2015 and December 27, 2014, respectively</t>
  </si>
  <si>
    <t>Additional paid-in capital</t>
  </si>
  <si>
    <t>Accumulated deficit</t>
  </si>
  <si>
    <t>Less cost of 214,374 and 148,603 common shares repurchased at September 26, 2015 and December 27, 2014, respectively</t>
  </si>
  <si>
    <t>Total stockholders equity</t>
  </si>
  <si>
    <t>Total liabilities and stockholders equity</t>
  </si>
  <si>
    <t>Balance Sheets (Parenthetical) - $ / shares</t>
  </si>
  <si>
    <t>Statement of Financial Position [Abstract]</t>
  </si>
  <si>
    <t>Common Stock, authorized shares</t>
  </si>
  <si>
    <t>Common Stock, issued shares</t>
  </si>
  <si>
    <t>Common Stock, outstanding shares</t>
  </si>
  <si>
    <t>Common Stock, par value</t>
  </si>
  <si>
    <t>$ .01</t>
  </si>
  <si>
    <t>Statements of Operations (Unaudited) - USD ($)</t>
  </si>
  <si>
    <t>3 Months Ended</t>
  </si>
  <si>
    <t>Sep. 27, 2014</t>
  </si>
  <si>
    <t>Income Statement [Abstract]</t>
  </si>
  <si>
    <t>Product sales</t>
  </si>
  <si>
    <t>Research and development under cooperative agreement</t>
  </si>
  <si>
    <t xml:space="preserve"> </t>
  </si>
  <si>
    <t>Total Revenues</t>
  </si>
  <si>
    <t>Cost of product sales</t>
  </si>
  <si>
    <t>Cost of research and development under cooperative agreement</t>
  </si>
  <si>
    <t>Gross Margin</t>
  </si>
  <si>
    <t>Selling, general and administrative expense</t>
  </si>
  <si>
    <t>Operating income</t>
  </si>
  <si>
    <t>Interest income (expense), net</t>
  </si>
  <si>
    <t>Net income before income tax expense</t>
  </si>
  <si>
    <t>Income tax expense</t>
  </si>
  <si>
    <t>Net income</t>
  </si>
  <si>
    <t>Net income per basic common share</t>
  </si>
  <si>
    <t>Weighted average number of basic common shares outstanding</t>
  </si>
  <si>
    <t>Net income per diluted common share</t>
  </si>
  <si>
    <t>Weighted average number of diluted common shares outstanding</t>
  </si>
  <si>
    <t>Statements of Cash Flows (Unaudited) - USD ($)</t>
  </si>
  <si>
    <t>Cash flows from operating activities:</t>
  </si>
  <si>
    <t>Adjustments to reconcile net income to cash provided by (used in) operating activities</t>
  </si>
  <si>
    <t>Depreciation and amortization</t>
  </si>
  <si>
    <t>Share-based compensation</t>
  </si>
  <si>
    <t>Excess tax benefit from stock options exercised</t>
  </si>
  <si>
    <t>Changes in:</t>
  </si>
  <si>
    <t>Inventories</t>
  </si>
  <si>
    <t>Net cash provided by (used in) operating activities</t>
  </si>
  <si>
    <t>Cash flows from investing activities:</t>
  </si>
  <si>
    <t>Purchases of property and equipment</t>
  </si>
  <si>
    <t>Net cash used in investing activities</t>
  </si>
  <si>
    <t>Cash flows from financing activities:</t>
  </si>
  <si>
    <t>Payment of capital lease obligations</t>
  </si>
  <si>
    <t>Proceeds from issuance of common stock</t>
  </si>
  <si>
    <t>Repurchase of common stock</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taxes, net of refunds</t>
  </si>
  <si>
    <t>Interest paid</t>
  </si>
  <si>
    <t>(1) Nature of Business</t>
  </si>
  <si>
    <t>Accounting Policies [Abstract]</t>
  </si>
  <si>
    <t>(1) Nature of Business CPS Technologies Corporation (the Company or CPS)
provides advanced material solutions to the electronics, power generation, automotive and other industries. The Companys
primary advanced material solution is metal-matrix composites which are a combination of metal and ceramic. CPS also assembles housings and packages for hybrid circuits. These
housings and packages may include components made of metal-matrix composites or they may include components made of more traditional
materials such as aluminum, copper-tungsten, etc. The Company sells into several end markets including
the wireless communications infrastructure market, high-performance microprocessor market, motor controller market, and other
microelectronic and structural markets.</t>
  </si>
  <si>
    <t>(2) Interim Financial Statements</t>
  </si>
  <si>
    <t>Organization, Consolidation and Presentation of Financial Statements [Abstract]</t>
  </si>
  <si>
    <t>(2) Interim Financial Statements As permitted by the rules of the Securities and Exchange Commission
applicable to quarterly reports on Form 10-Q, these notes are condensed and do not contain all disclosures required by generally
accepted accounting principles.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27, 2014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financial statements and footnotes
thereto included in the Registrants Annual Report on Form 10-K for the year ended December 27, 2014. The results of operations for interim periods
are not necessarily indicative of the results to be expected for the full year.</t>
  </si>
  <si>
    <t>(4) Share-Based Payments</t>
  </si>
  <si>
    <t>Disclosure of Compensation Related Costs, Share-based Payments [Abstract]</t>
  </si>
  <si>
    <t>(4) Share-Based Payments There were no stock options granted under the Plan during the quarters
ended September 26, 2015 and September 27, 2014. During the quarters ended September 26, 2015 and September 27, 2014
the Company issued 6,000 and 15,400 shares, respectively, as a result of option exercises. No options expired during the quarters
ended September 26, 2015 and September 27, 2014. During the quarters ended September 26, 2015 and September 27, 2014
the Company repurchased 3,923 and 3,508 shares, respectively, from employees to facilitate their exercise of stock options. During the three and nine months ended September 26, 2015 the Company
recognized approximately $84 thousand and $227 thousand, respectively as share-based compensation expense related to previously
granted shares under the Plan. A tax benefit of approximately $49 thousand was recognized as additional paid in capital in the
nine months ended September 26, 2015 resulting from the excess tax benefit of option exercises. During the three and nine months ended September
27, 2014 the Company recognized approximately $84 thousand and $240 thousand, respectively as share-based compensation expense
related to previously granted shares under the Plan. A tax benefit of approximately $12 thousand and $32 thousand was recognized
as additional paid in capital in the three and nine months ended September 27, 2014, respectively resulting from the excess
tax benefit of option exercises.</t>
  </si>
  <si>
    <t>(5) Inventories</t>
  </si>
  <si>
    <t>Inventory Disclosure [Abstract]</t>
  </si>
  <si>
    <t xml:space="preserve">(5) Inventories
September 26, December 27,
2015 2014
Raw materials $ 525,047 $ 464,243
Work in process 1,314,127 998,209
Finished goods 1,182,723 1,467,002
Total inventory 3,021,897 2,929,454
Reserve for obsolescence (410,500) (400,500)
Inventories, net $ 2,611,397 $ 2,528,954 </t>
  </si>
  <si>
    <t>(6) Accrued Expenses</t>
  </si>
  <si>
    <t>Payables and Accruals [Abstract]</t>
  </si>
  <si>
    <t xml:space="preserve">(6) Accrued Expenses
September 26, December 27,
2015 2014
Accrued legal and accounting $ 97,160 $ 83,307
Accrued payroll 791,788 749,019
Accrued other 171,734 201,956
Accrued income tax 3,977 15,334
$ 1,064,659 $ 1,049,616 </t>
  </si>
  <si>
    <t>(7) Line of Credit and Equipment Lease Facility Agreements</t>
  </si>
  <si>
    <t>Debt Disclosure [Abstract]</t>
  </si>
  <si>
    <t xml:space="preserve">(7) Line of Credit and Equipment Lease Facility Agreements </t>
  </si>
  <si>
    <t>(8) Income Taxes</t>
  </si>
  <si>
    <t>Income Tax Disclosure [Abstract]</t>
  </si>
  <si>
    <t xml:space="preserve">(8) Income Taxes At
December 27, 2014, the Company had approximately $750,000 of net operating loss carryforwards available to offset future income
for U.S. Federal income tax purpose. The Company has a current and non-current
deferred tax asset aggregating $2,220,344 and $2,300,465 on the Companys balance sheet at September 26, 2015 and December
27, 2014, respectively. A valuation allowance is required to be established or maintained when it is "more likely than
not" that all or a portion of deferred tax assets will not be realized. The Company believes that it will generate sufficient
future taxable income to realize the tax benefits related to the remaining deferred tax assets and as such no valuation allowance
has been provided against the deferred tax asset. The
Company recorded a tax expense of $5,000 and $100,520 for federal income taxes and a tax expense of $2,000 and $28,980 for state
income taxes during the three and nine months ended September 26, 2015, respectively. The Company recorded a tax expense of $99,500
and $197,500 for federal income taxes and a tax expense of $27,500 and $55,500 for state income taxes during the three and nine
months ended September 27, 2014, respectively. </t>
  </si>
  <si>
    <t>(9) Commitments</t>
  </si>
  <si>
    <t>Commitments and Contingencies Disclosure [Abstract]</t>
  </si>
  <si>
    <t xml:space="preserve">(9) Commitments The
Company entered into a 10-year lease for the Norton facilities effective on March 1, 2006. The leased facilities comprise approximately
38 thousand square feet. In January 2015 this lease was amended to extend the lease to February 28, 2017. In addition in
this amendment the Company obtained two, one-year options which, if fully exercised, would enable it to continue to lease through
February 28, 2019. The lease is a triple net lease wherein the Company is responsible for payment of all real estate taxes, operating
costs and utilities. The Company also has an option to buy the property and a first right of refusal during the term of
the lease. Annual rental payments are $100 thousand in year one increasing to $152 thousand at the end of the extended term. In February 2011, the Company entered into a
lease for an additional 13.8 thousand square feet in Attleboro, MA. The lease term is for one year and has an option to extend
the lease for five additional one-year periods. Monthly rent, which includes utilities, is $6,900. The Company renewed the lease
in 2013 for one additional year and also obtained two years of additional options which could extend the Company use through February
2019. In October 2014, the Company exercised its option to extend the lease through the end of February 2016. </t>
  </si>
  <si>
    <t>(3) Net Income Per Common and Common Equivalent Share (Tables)</t>
  </si>
  <si>
    <t>Calculation of both basic and diluted EPS</t>
  </si>
  <si>
    <t xml:space="preserve">Three Months Ended Nine Months Ended
Sept. 26, Sept. 27, Sept. 26, Sept. 27
2015 2014 2015 2014
Basic EPS Computation:
Numerator:
Net income $ 8,249 $ 194,065 $ 195,868 $ 384,267
Denominator:
Weighted average
Common shares
Outstanding 13,197,827 13,091,819 13,174,598 13,082,135
Basic EPS $ 0.00 $ 0.01 $ 0.01 $ 0.03
Diluted EPS Computation:
Numerator:
Net income $ 8,249 $ 194,065 $ 195,868 $ 384,267
Denominator:
Weighted average
Common shares
Outstanding 13,197,827 13,091,819 13,174,598 13,082,135
Dilutive effect of stock options 414,129 646,134 482,290 634,243
Total Shares 13,611,956 13,737,953 13,656,888 13,716,378
Diluted EPS $ 0.00 $ 0.01 $ 0.01 $ 0.03 </t>
  </si>
  <si>
    <t>(5) Inventories (Tables)</t>
  </si>
  <si>
    <t>Inventory</t>
  </si>
  <si>
    <t xml:space="preserve">September 26, December 27,
2015 2014
Raw materials $ 525,047 $ 464,243
Work in process 1,314,127 998,209
Finished goods 1,182,723 1,467,002
Total inventory 3,021,897 2,929,454
Reserve for obsolescence (410,500) (400,500)
Inventories, net $ 2,611,397 $ 2,528,954 </t>
  </si>
  <si>
    <t>(6) Accrued Expenses (Tables)</t>
  </si>
  <si>
    <t>Accrued expenses consist of the following</t>
  </si>
  <si>
    <t xml:space="preserve">September 26, December 27,
2015 2014
Accrued legal and accounting $ 97,160 $ 83,307
Accrued payroll 791,788 749,019
Accrued other 171,734 201,956
Accrued income tax 3,977 15,334
$ 1,064,659 $ 1,049,616 </t>
  </si>
  <si>
    <t>(3) Net Income Per Common and Common Equivalent Share - Calculation of both basic and diluted EPS (Details) - USD ($)</t>
  </si>
  <si>
    <t>Basic EPS Computation:</t>
  </si>
  <si>
    <t>Weighted average Common shares Outstanding</t>
  </si>
  <si>
    <t>Basic EPS</t>
  </si>
  <si>
    <t>Diluted EPS Computation:</t>
  </si>
  <si>
    <t>Dilutive effect of stock options</t>
  </si>
  <si>
    <t>Total Shares</t>
  </si>
  <si>
    <t>Diluted EPS</t>
  </si>
  <si>
    <t>(4) Share-Based Payments (Details Narrative) - USD ($)</t>
  </si>
  <si>
    <t>Shares issued as a result of option exercises</t>
  </si>
  <si>
    <t>Shares repurchased from employees to facilitate exercise</t>
  </si>
  <si>
    <t>Share-based compensation expense recognized</t>
  </si>
  <si>
    <t>Tax benefit from option exercises</t>
  </si>
  <si>
    <t>(5) Inventories - Inventory (Details) - USD ($)</t>
  </si>
  <si>
    <t>Inventory, Net [Abstract]</t>
  </si>
  <si>
    <t>Raw materials</t>
  </si>
  <si>
    <t>Work in process</t>
  </si>
  <si>
    <t>Finished goods</t>
  </si>
  <si>
    <t>Total inventory</t>
  </si>
  <si>
    <t>Reserve for obsolescence</t>
  </si>
  <si>
    <t>(6) Accrued Expenses - Accrued expenses consist of the following (Details) - USD ($)</t>
  </si>
  <si>
    <t>Accrued legal and accounting</t>
  </si>
  <si>
    <t>Accrued payroll</t>
  </si>
  <si>
    <t>Accrued other</t>
  </si>
  <si>
    <t>Accrued income tax</t>
  </si>
  <si>
    <t>Total accrued expenses</t>
  </si>
  <si>
    <t>(8) Income Taxes (Details Narrative) - USD ($)</t>
  </si>
  <si>
    <t>Net operating loss carryforwards available</t>
  </si>
  <si>
    <t>Current and Non-current deferred tax asset</t>
  </si>
  <si>
    <t>Federal income tax expense(benefit)</t>
  </si>
  <si>
    <t>State income tax expense(benef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1467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6" t="n" r="C14">
        <v>19900000</v>
      </c>
    </row>
    <row spans="1:3" r="15">
      <c s="4" t="s" r="A15">
        <v>24</v>
      </c>
      <c s="5" t="n" r="C15">
        <v>13197918</v>
      </c>
    </row>
    <row spans="1:3" r="16">
      <c s="4" t="s" r="A16">
        <v>25</v>
      </c>
      <c s="7" t="s" r="B16">
        <v>26</v>
      </c>
    </row>
    <row spans="1:3" r="17">
      <c s="4" t="s" r="A17">
        <v>27</v>
      </c>
      <c s="5" t="n"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6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33</v>
      </c>
      <c s="2" t="s" r="B1">
        <v>1</v>
      </c>
    </row>
    <row spans="1:2" r="2">
      <c s="2" t="s" r="B2">
        <v>2</v>
      </c>
    </row>
    <row spans="1:2" r="3">
      <c s="3" t="s" r="A3">
        <v>68</v>
      </c>
    </row>
    <row spans="1:2" r="4">
      <c s="4" t="s" r="A4">
        <v>134</v>
      </c>
      <c s="4" t="s"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6</v>
      </c>
      <c s="2" t="s" r="B1">
        <v>1</v>
      </c>
    </row>
    <row spans="1:2" r="2">
      <c s="2" t="s" r="B2">
        <v>2</v>
      </c>
    </row>
    <row spans="1:2" r="3">
      <c s="3" t="s" r="A3">
        <v>119</v>
      </c>
    </row>
    <row spans="1:2" r="4">
      <c s="4" t="s" r="A4">
        <v>137</v>
      </c>
      <c s="4" t="s"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39</v>
      </c>
      <c s="2" t="s" r="B1">
        <v>1</v>
      </c>
    </row>
    <row spans="1:2" r="2">
      <c s="2" t="s" r="B2">
        <v>2</v>
      </c>
    </row>
    <row spans="1:2" r="3">
      <c s="3" t="s" r="A3">
        <v>122</v>
      </c>
    </row>
    <row spans="1:2" r="4">
      <c s="4" t="s" r="A4">
        <v>140</v>
      </c>
      <c s="4" t="s"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2</v>
      </c>
      <c s="2" t="s" r="B1">
        <v>66</v>
      </c>
      <c s="2" t="s" r="D1">
        <v>1</v>
      </c>
    </row>
    <row spans="1:5" r="2">
      <c s="2" t="s" r="B2">
        <v>2</v>
      </c>
      <c s="2" t="s" r="C2">
        <v>67</v>
      </c>
      <c s="2" t="s" r="D2">
        <v>2</v>
      </c>
      <c s="2" t="s" r="E2">
        <v>67</v>
      </c>
    </row>
    <row spans="1:5" r="3">
      <c s="3" t="s" r="A3">
        <v>143</v>
      </c>
    </row>
    <row spans="1:5" r="4">
      <c s="4" t="s" r="A4">
        <v>81</v>
      </c>
      <c s="6" t="n" r="B4">
        <v>8249</v>
      </c>
      <c s="6" t="n" r="C4">
        <v>194065</v>
      </c>
      <c s="6" t="n" r="D4">
        <v>195868</v>
      </c>
      <c s="6" t="n" r="E4">
        <v>384267</v>
      </c>
    </row>
    <row spans="1:5" r="5">
      <c s="4" t="s" r="A5">
        <v>144</v>
      </c>
      <c s="5" t="n" r="B5">
        <v>13197827</v>
      </c>
      <c s="5" t="n" r="C5">
        <v>13091819</v>
      </c>
      <c s="5" t="n" r="D5">
        <v>13174598</v>
      </c>
      <c s="5" t="n" r="E5">
        <v>13082135</v>
      </c>
    </row>
    <row spans="1:5" r="6">
      <c s="4" t="s" r="A6">
        <v>145</v>
      </c>
      <c s="6" t="n" r="B6">
        <v>0</v>
      </c>
      <c s="8" t="n" r="C6">
        <v>0.01</v>
      </c>
      <c s="8" t="n" r="D6">
        <v>0.01</v>
      </c>
      <c s="8" t="n" r="E6">
        <v>0.03</v>
      </c>
    </row>
    <row spans="1:5" r="7">
      <c s="3" t="s" r="A7">
        <v>146</v>
      </c>
    </row>
    <row spans="1:5" r="8">
      <c s="4" t="s" r="A8">
        <v>81</v>
      </c>
      <c s="6" t="n" r="B8">
        <v>8249</v>
      </c>
      <c s="6" t="n" r="C8">
        <v>194065</v>
      </c>
      <c s="6" t="n" r="D8">
        <v>195868</v>
      </c>
      <c s="6" t="n" r="E8">
        <v>384267</v>
      </c>
    </row>
    <row spans="1:5" r="9">
      <c s="4" t="s" r="A9">
        <v>144</v>
      </c>
      <c s="5" t="n" r="B9">
        <v>13197827</v>
      </c>
      <c s="5" t="n" r="C9">
        <v>13091819</v>
      </c>
      <c s="5" t="n" r="D9">
        <v>13174598</v>
      </c>
      <c s="5" t="n" r="E9">
        <v>13082135</v>
      </c>
    </row>
    <row spans="1:5" r="10">
      <c s="4" t="s" r="A10">
        <v>147</v>
      </c>
      <c s="6" t="n" r="B10">
        <v>414129</v>
      </c>
      <c s="6" t="n" r="C10">
        <v>646134</v>
      </c>
      <c s="6" t="n" r="D10">
        <v>482290</v>
      </c>
      <c s="6" t="n" r="E10">
        <v>634243</v>
      </c>
    </row>
    <row spans="1:5" r="11">
      <c s="4" t="s" r="A11">
        <v>148</v>
      </c>
      <c s="5" t="n" r="B11">
        <v>13611956</v>
      </c>
      <c s="5" t="n" r="C11">
        <v>13737953</v>
      </c>
      <c s="5" t="n" r="D11">
        <v>13656888</v>
      </c>
      <c s="5" t="n" r="E11">
        <v>13716378</v>
      </c>
    </row>
    <row spans="1:5" r="12">
      <c s="4" t="s" r="A12">
        <v>149</v>
      </c>
      <c s="6" t="n" r="B12">
        <v>0</v>
      </c>
      <c s="8" t="n" r="C12">
        <v>0.01</v>
      </c>
      <c s="8" t="n" r="D12">
        <v>0.01</v>
      </c>
      <c s="8" t="n" r="E12">
        <v>0.0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150</v>
      </c>
      <c s="2" t="s" r="B1">
        <v>66</v>
      </c>
      <c s="2" t="s" r="D1">
        <v>1</v>
      </c>
    </row>
    <row spans="1:5" r="2">
      <c s="2" t="s" r="B2">
        <v>2</v>
      </c>
      <c s="2" t="s" r="C2">
        <v>67</v>
      </c>
      <c s="2" t="s" r="D2">
        <v>2</v>
      </c>
      <c s="2" t="s" r="E2">
        <v>67</v>
      </c>
    </row>
    <row spans="1:5" r="3">
      <c s="3" t="s" r="A3">
        <v>116</v>
      </c>
    </row>
    <row spans="1:5" r="4">
      <c s="4" t="s" r="A4">
        <v>151</v>
      </c>
      <c s="5" t="n" r="B4">
        <v>6000</v>
      </c>
      <c s="5" t="n" r="C4">
        <v>15400</v>
      </c>
    </row>
    <row spans="1:5" r="5">
      <c s="4" t="s" r="A5">
        <v>152</v>
      </c>
      <c s="5" t="n" r="B5">
        <v>3923</v>
      </c>
      <c s="5" t="n" r="C5">
        <v>3508</v>
      </c>
    </row>
    <row spans="1:5" r="6">
      <c s="4" t="s" r="A6">
        <v>153</v>
      </c>
      <c s="6" t="n" r="B6">
        <v>84</v>
      </c>
      <c s="6" t="n" r="C6">
        <v>84</v>
      </c>
      <c s="6" t="n" r="D6">
        <v>227</v>
      </c>
      <c s="6" t="n" r="E6">
        <v>240</v>
      </c>
    </row>
    <row spans="1:5" r="7">
      <c s="4" t="s" r="A7">
        <v>154</v>
      </c>
      <c s="4" t="s" r="B7">
        <v>71</v>
      </c>
      <c s="6" t="n" r="C7">
        <v>12</v>
      </c>
      <c s="6" t="n" r="D7">
        <v>49</v>
      </c>
      <c s="6" t="n" r="E7">
        <v>3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155</v>
      </c>
      <c s="2" t="s" r="B1">
        <v>2</v>
      </c>
      <c s="2" t="s" r="C1">
        <v>29</v>
      </c>
    </row>
    <row spans="1:3" r="2">
      <c s="3" t="s" r="A2">
        <v>156</v>
      </c>
    </row>
    <row spans="1:3" r="3">
      <c s="4" t="s" r="A3">
        <v>157</v>
      </c>
      <c s="6" t="n" r="B3">
        <v>525047</v>
      </c>
      <c s="6" t="n" r="C3">
        <v>464243</v>
      </c>
    </row>
    <row spans="1:3" r="4">
      <c s="4" t="s" r="A4">
        <v>158</v>
      </c>
      <c s="5" t="n" r="B4">
        <v>1314127</v>
      </c>
      <c s="5" t="n" r="C4">
        <v>998209</v>
      </c>
    </row>
    <row spans="1:3" r="5">
      <c s="4" t="s" r="A5">
        <v>159</v>
      </c>
      <c s="5" t="n" r="B5">
        <v>1182723</v>
      </c>
      <c s="5" t="n" r="C5">
        <v>1467002</v>
      </c>
    </row>
    <row spans="1:3" r="6">
      <c s="4" t="s" r="A6">
        <v>160</v>
      </c>
      <c s="5" t="n" r="B6">
        <v>3021897</v>
      </c>
      <c s="5" t="n" r="C6">
        <v>2929454</v>
      </c>
    </row>
    <row spans="1:3" r="7">
      <c s="4" t="s" r="A7">
        <v>161</v>
      </c>
      <c s="5" t="n" r="B7">
        <v>-410500</v>
      </c>
      <c s="5" t="n" r="C7">
        <v>-400500</v>
      </c>
    </row>
    <row spans="1:3" r="8">
      <c s="4" t="s" r="A8">
        <v>33</v>
      </c>
      <c s="6" t="n" r="B8">
        <v>2611397</v>
      </c>
      <c s="6" t="n" r="C8">
        <v>252895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6" t="n" r="B3">
        <v>3114458</v>
      </c>
      <c s="6" t="n" r="C3">
        <v>2305580</v>
      </c>
    </row>
    <row spans="1:3" r="4">
      <c s="4" t="s" r="A4">
        <v>32</v>
      </c>
      <c s="5" t="n" r="B4">
        <v>3705694</v>
      </c>
      <c s="5" t="n" r="C4">
        <v>3589191</v>
      </c>
    </row>
    <row spans="1:3" r="5">
      <c s="4" t="s" r="A5">
        <v>33</v>
      </c>
      <c s="5" t="n" r="B5">
        <v>2611397</v>
      </c>
      <c s="5" t="n" r="C5">
        <v>2528954</v>
      </c>
    </row>
    <row spans="1:3" r="6">
      <c s="4" t="s" r="A6">
        <v>34</v>
      </c>
      <c s="5" t="n" r="B6">
        <v>101343</v>
      </c>
      <c s="5" t="n" r="C6">
        <v>166783</v>
      </c>
    </row>
    <row spans="1:3" r="7">
      <c s="4" t="s" r="A7">
        <v>35</v>
      </c>
      <c s="5" t="n" r="B7">
        <v>602847</v>
      </c>
      <c s="5" t="n" r="C7">
        <v>682968</v>
      </c>
    </row>
    <row spans="1:3" r="8">
      <c s="4" t="s" r="A8">
        <v>36</v>
      </c>
      <c s="5" t="n" r="B8">
        <v>10135739</v>
      </c>
      <c s="5" t="n" r="C8">
        <v>9273476</v>
      </c>
    </row>
    <row spans="1:3" r="9">
      <c s="3" t="s" r="A9">
        <v>37</v>
      </c>
    </row>
    <row spans="1:3" r="10">
      <c s="4" t="s" r="A10">
        <v>38</v>
      </c>
      <c s="5" t="n" r="B10">
        <v>8289027</v>
      </c>
      <c s="5" t="n" r="C10">
        <v>8085095</v>
      </c>
    </row>
    <row spans="1:3" r="11">
      <c s="4" t="s" r="A11">
        <v>39</v>
      </c>
      <c s="5" t="n" r="B11">
        <v>409793</v>
      </c>
      <c s="5" t="n" r="C11">
        <v>404856</v>
      </c>
    </row>
    <row spans="1:3" r="12">
      <c s="4" t="s" r="A12">
        <v>40</v>
      </c>
      <c s="5" t="n" r="B12">
        <v>832410</v>
      </c>
      <c s="5" t="n" r="C12">
        <v>759819</v>
      </c>
    </row>
    <row spans="1:3" r="13">
      <c s="4" t="s" r="A13">
        <v>41</v>
      </c>
      <c s="5" t="n" r="B13">
        <v>9531230</v>
      </c>
      <c s="5" t="n" r="C13">
        <v>9249770</v>
      </c>
    </row>
    <row spans="1:3" r="14">
      <c s="4" t="s" r="A14">
        <v>42</v>
      </c>
      <c s="5" t="n" r="B14">
        <v>-8453699</v>
      </c>
      <c s="5" t="n" r="C14">
        <v>-8047561</v>
      </c>
    </row>
    <row spans="1:3" r="15">
      <c s="4" t="s" r="A15">
        <v>43</v>
      </c>
      <c s="5" t="n" r="B15">
        <v>573891</v>
      </c>
      <c s="5" t="n" r="C15">
        <v>555334</v>
      </c>
    </row>
    <row spans="1:3" r="16">
      <c s="4" t="s" r="A16">
        <v>44</v>
      </c>
      <c s="5" t="n" r="B16">
        <v>1651422</v>
      </c>
      <c s="5" t="n" r="C16">
        <v>1757543</v>
      </c>
    </row>
    <row spans="1:3" r="17">
      <c s="4" t="s" r="A17">
        <v>45</v>
      </c>
      <c s="5" t="n" r="B17">
        <v>1617497</v>
      </c>
      <c s="5" t="n" r="C17">
        <v>1617497</v>
      </c>
    </row>
    <row spans="1:3" r="18">
      <c s="4" t="s" r="A18">
        <v>46</v>
      </c>
      <c s="5" t="n" r="B18">
        <v>13404658</v>
      </c>
      <c s="5" t="n" r="C18">
        <v>12648516</v>
      </c>
    </row>
    <row spans="1:3" r="19">
      <c s="3" t="s" r="A19">
        <v>47</v>
      </c>
    </row>
    <row spans="1:3" r="20">
      <c s="4" t="s" r="A20">
        <v>48</v>
      </c>
      <c s="5" t="n" r="B20">
        <v>1621216</v>
      </c>
      <c s="5" t="n" r="C20">
        <v>1352418</v>
      </c>
    </row>
    <row spans="1:3" r="21">
      <c s="4" t="s" r="A21">
        <v>49</v>
      </c>
      <c s="5" t="n" r="B21">
        <v>1064659</v>
      </c>
      <c s="5" t="n" r="C21">
        <v>1049616</v>
      </c>
    </row>
    <row spans="1:3" r="22">
      <c s="4" t="s" r="A22">
        <v>50</v>
      </c>
      <c s="5" t="n" r="B22">
        <v>2685875</v>
      </c>
      <c s="5" t="n" r="C22">
        <v>2402034</v>
      </c>
    </row>
    <row spans="1:3" r="23">
      <c s="3" t="s" r="A23">
        <v>51</v>
      </c>
    </row>
    <row spans="1:3" r="24">
      <c s="4" t="s" r="A24">
        <v>52</v>
      </c>
      <c s="5" t="n" r="B24">
        <v>134122</v>
      </c>
      <c s="5" t="n" r="C24">
        <v>132931</v>
      </c>
    </row>
    <row spans="1:3" r="25">
      <c s="4" t="s" r="A25">
        <v>53</v>
      </c>
      <c s="5" t="n" r="B25">
        <v>35211410</v>
      </c>
      <c s="5" t="n" r="C25">
        <v>34763698</v>
      </c>
    </row>
    <row spans="1:3" r="26">
      <c s="4" t="s" r="A26">
        <v>54</v>
      </c>
      <c s="5" t="n" r="B26">
        <v>-24119696</v>
      </c>
      <c s="5" t="n" r="C26">
        <v>-24315564</v>
      </c>
    </row>
    <row spans="1:3" r="27">
      <c s="4" t="s" r="A27">
        <v>55</v>
      </c>
      <c s="5" t="n" r="B27">
        <v>-507053</v>
      </c>
      <c s="5" t="n" r="C27">
        <v>-334583</v>
      </c>
    </row>
    <row spans="1:3" r="28">
      <c s="4" t="s" r="A28">
        <v>56</v>
      </c>
      <c s="5" t="n" r="B28">
        <v>10718783</v>
      </c>
      <c s="5" t="n" r="C28">
        <v>10246482</v>
      </c>
    </row>
    <row spans="1:3" r="29">
      <c s="4" t="s" r="A29">
        <v>57</v>
      </c>
      <c s="6" t="n" r="B29">
        <v>13404658</v>
      </c>
      <c s="6" t="n" r="C29">
        <v>126485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2</v>
      </c>
      <c s="2" t="s" r="B1">
        <v>2</v>
      </c>
      <c s="2" t="s" r="C1">
        <v>29</v>
      </c>
    </row>
    <row spans="1:3" r="2">
      <c s="3" t="s" r="A2">
        <v>122</v>
      </c>
    </row>
    <row spans="1:3" r="3">
      <c s="4" t="s" r="A3">
        <v>163</v>
      </c>
      <c s="6" t="n" r="B3">
        <v>97160</v>
      </c>
      <c s="6" t="n" r="C3">
        <v>83307</v>
      </c>
    </row>
    <row spans="1:3" r="4">
      <c s="4" t="s" r="A4">
        <v>164</v>
      </c>
      <c s="5" t="n" r="B4">
        <v>791788</v>
      </c>
      <c s="5" t="n" r="C4">
        <v>749019</v>
      </c>
    </row>
    <row spans="1:3" r="5">
      <c s="4" t="s" r="A5">
        <v>165</v>
      </c>
      <c s="5" t="n" r="B5">
        <v>171734</v>
      </c>
      <c s="5" t="n" r="C5">
        <v>201956</v>
      </c>
    </row>
    <row spans="1:3" r="6">
      <c s="4" t="s" r="A6">
        <v>166</v>
      </c>
      <c s="5" t="n" r="B6">
        <v>3977</v>
      </c>
      <c s="5" t="n" r="C6">
        <v>15334</v>
      </c>
    </row>
    <row spans="1:3" r="7">
      <c s="4" t="s" r="A7">
        <v>167</v>
      </c>
      <c s="6" t="n" r="B7">
        <v>1064659</v>
      </c>
      <c s="6" t="n" r="C7">
        <v>104961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s="1" t="s" r="A1">
        <v>168</v>
      </c>
      <c s="2" t="s" r="B1">
        <v>66</v>
      </c>
      <c s="2" t="s" r="D1">
        <v>1</v>
      </c>
    </row>
    <row spans="1:6" r="2">
      <c s="2" t="s" r="B2">
        <v>2</v>
      </c>
      <c s="2" t="s" r="C2">
        <v>67</v>
      </c>
      <c s="2" t="s" r="D2">
        <v>2</v>
      </c>
      <c s="2" t="s" r="E2">
        <v>67</v>
      </c>
      <c s="2" t="s" r="F2">
        <v>29</v>
      </c>
    </row>
    <row spans="1:6" r="3">
      <c s="3" t="s" r="A3">
        <v>128</v>
      </c>
    </row>
    <row spans="1:6" r="4">
      <c s="4" t="s" r="A4">
        <v>169</v>
      </c>
      <c s="6" t="n" r="F4">
        <v>750000</v>
      </c>
    </row>
    <row spans="1:6" r="5">
      <c s="4" t="s" r="A5">
        <v>170</v>
      </c>
      <c s="6" t="n" r="B5">
        <v>2220344</v>
      </c>
      <c s="6" t="n" r="D5">
        <v>2220344</v>
      </c>
      <c s="6" t="n" r="F5">
        <v>2300465</v>
      </c>
    </row>
    <row spans="1:6" r="6">
      <c s="4" t="s" r="A6">
        <v>171</v>
      </c>
      <c s="5" t="n" r="B6">
        <v>5000</v>
      </c>
      <c s="6" t="n" r="C6">
        <v>99500</v>
      </c>
      <c s="5" t="n" r="D6">
        <v>100520</v>
      </c>
      <c s="6" t="n" r="E6">
        <v>197500</v>
      </c>
    </row>
    <row spans="1:6" r="7">
      <c s="4" t="s" r="A7">
        <v>172</v>
      </c>
      <c s="6" t="n" r="B7">
        <v>2000</v>
      </c>
      <c s="6" t="n" r="C7">
        <v>27500</v>
      </c>
      <c s="6" t="n" r="D7">
        <v>28980</v>
      </c>
      <c s="6" t="n" r="E7">
        <v>55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58</v>
      </c>
      <c s="2" t="s" r="B1">
        <v>2</v>
      </c>
      <c s="2" t="s" r="C1">
        <v>29</v>
      </c>
    </row>
    <row spans="1:3" r="2">
      <c s="3" t="s" r="A2">
        <v>59</v>
      </c>
    </row>
    <row spans="1:3" r="3">
      <c s="4" t="s" r="A3">
        <v>60</v>
      </c>
      <c s="5" t="n" r="B3">
        <v>20000000</v>
      </c>
      <c s="5" t="n" r="C3">
        <v>15000000</v>
      </c>
    </row>
    <row spans="1:3" r="4">
      <c s="4" t="s" r="A4">
        <v>61</v>
      </c>
      <c s="5" t="n" r="B4">
        <v>13412292</v>
      </c>
      <c s="5" t="n" r="C4">
        <v>13293092</v>
      </c>
    </row>
    <row spans="1:3" r="5">
      <c s="4" t="s" r="A5">
        <v>62</v>
      </c>
      <c s="5" t="n" r="B5">
        <v>13197918</v>
      </c>
      <c s="5" t="n" r="C5">
        <v>13144489</v>
      </c>
    </row>
    <row spans="1:3" r="6">
      <c s="4" t="s" r="A6">
        <v>63</v>
      </c>
      <c s="4" t="s" r="B6">
        <v>64</v>
      </c>
      <c s="4" t="s" r="C6">
        <v>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6" t="n" r="B4">
        <v>5423107</v>
      </c>
      <c s="6" t="n" r="C4">
        <v>5984623</v>
      </c>
      <c s="6" t="n" r="D4">
        <v>16307008</v>
      </c>
      <c s="6" t="n" r="E4">
        <v>17066725</v>
      </c>
    </row>
    <row spans="1:5" r="5">
      <c s="4" t="s" r="A5">
        <v>70</v>
      </c>
      <c s="4" t="s" r="B5">
        <v>71</v>
      </c>
      <c s="5" t="n" r="C5">
        <v>85607</v>
      </c>
      <c s="5" t="n" r="D5">
        <v>42254</v>
      </c>
      <c s="5" t="n" r="E5">
        <v>124218</v>
      </c>
    </row>
    <row spans="1:5" r="6">
      <c s="4" t="s" r="A6">
        <v>72</v>
      </c>
      <c s="6" t="n" r="B6">
        <v>5423107</v>
      </c>
      <c s="5" t="n" r="C6">
        <v>6070230</v>
      </c>
      <c s="5" t="n" r="D6">
        <v>16349262</v>
      </c>
      <c s="5" t="n" r="E6">
        <v>17190943</v>
      </c>
    </row>
    <row spans="1:5" r="7">
      <c s="4" t="s" r="A7">
        <v>73</v>
      </c>
      <c s="6" t="n" r="B7">
        <v>4448991</v>
      </c>
      <c s="5" t="n" r="C7">
        <v>4658194</v>
      </c>
      <c s="5" t="n" r="D7">
        <v>12905775</v>
      </c>
      <c s="5" t="n" r="E7">
        <v>13150046</v>
      </c>
    </row>
    <row spans="1:5" r="8">
      <c s="4" t="s" r="A8">
        <v>74</v>
      </c>
      <c s="4" t="s" r="B8">
        <v>71</v>
      </c>
      <c s="5" t="n" r="C8">
        <v>72861</v>
      </c>
      <c s="5" t="n" r="D8">
        <v>34970</v>
      </c>
      <c s="5" t="n" r="E8">
        <v>105017</v>
      </c>
    </row>
    <row spans="1:5" r="9">
      <c s="4" t="s" r="A9">
        <v>75</v>
      </c>
      <c s="6" t="n" r="B9">
        <v>974116</v>
      </c>
      <c s="5" t="n" r="C9">
        <v>1339175</v>
      </c>
      <c s="5" t="n" r="D9">
        <v>3408517</v>
      </c>
      <c s="5" t="n" r="E9">
        <v>3935880</v>
      </c>
    </row>
    <row spans="1:5" r="10">
      <c s="4" t="s" r="A10">
        <v>76</v>
      </c>
      <c s="5" t="n" r="B10">
        <v>960321</v>
      </c>
      <c s="5" t="n" r="C10">
        <v>1017811</v>
      </c>
      <c s="5" t="n" r="D10">
        <v>3085454</v>
      </c>
      <c s="5" t="n" r="E10">
        <v>3296813</v>
      </c>
    </row>
    <row spans="1:5" r="11">
      <c s="4" t="s" r="A11">
        <v>77</v>
      </c>
      <c s="5" t="n" r="B11">
        <v>13795</v>
      </c>
      <c s="5" t="n" r="C11">
        <v>321364</v>
      </c>
      <c s="5" t="n" r="D11">
        <v>323063</v>
      </c>
      <c s="5" t="n" r="E11">
        <v>639067</v>
      </c>
    </row>
    <row spans="1:5" r="12">
      <c s="4" t="s" r="A12">
        <v>78</v>
      </c>
      <c s="5" t="n" r="B12">
        <v>1454</v>
      </c>
      <c s="5" t="n" r="C12">
        <v>-299</v>
      </c>
      <c s="5" t="n" r="D12">
        <v>2305</v>
      </c>
      <c s="5" t="n" r="E12">
        <v>-1800</v>
      </c>
    </row>
    <row spans="1:5" r="13">
      <c s="4" t="s" r="A13">
        <v>79</v>
      </c>
      <c s="5" t="n" r="B13">
        <v>15249</v>
      </c>
      <c s="5" t="n" r="C13">
        <v>321065</v>
      </c>
      <c s="5" t="n" r="D13">
        <v>325368</v>
      </c>
      <c s="5" t="n" r="E13">
        <v>637267</v>
      </c>
    </row>
    <row spans="1:5" r="14">
      <c s="4" t="s" r="A14">
        <v>80</v>
      </c>
      <c s="5" t="n" r="B14">
        <v>7000</v>
      </c>
      <c s="5" t="n" r="C14">
        <v>127000</v>
      </c>
      <c s="5" t="n" r="D14">
        <v>129500</v>
      </c>
      <c s="5" t="n" r="E14">
        <v>253000</v>
      </c>
    </row>
    <row spans="1:5" r="15">
      <c s="4" t="s" r="A15">
        <v>81</v>
      </c>
      <c s="6" t="n" r="B15">
        <v>8249</v>
      </c>
      <c s="6" t="n" r="C15">
        <v>194065</v>
      </c>
      <c s="6" t="n" r="D15">
        <v>195868</v>
      </c>
      <c s="6" t="n" r="E15">
        <v>384267</v>
      </c>
    </row>
    <row spans="1:5" r="16">
      <c s="4" t="s" r="A16">
        <v>82</v>
      </c>
      <c s="6" t="n" r="B16">
        <v>0</v>
      </c>
      <c s="8" t="n" r="C16">
        <v>0.01</v>
      </c>
      <c s="8" t="n" r="D16">
        <v>0.01</v>
      </c>
      <c s="8" t="n" r="E16">
        <v>0.03</v>
      </c>
    </row>
    <row spans="1:5" r="17">
      <c s="4" t="s" r="A17">
        <v>83</v>
      </c>
      <c s="5" t="n" r="B17">
        <v>13197827</v>
      </c>
      <c s="5" t="n" r="C17">
        <v>13091819</v>
      </c>
      <c s="5" t="n" r="D17">
        <v>13174598</v>
      </c>
      <c s="5" t="n" r="E17">
        <v>13082135</v>
      </c>
    </row>
    <row spans="1:5" r="18">
      <c s="4" t="s" r="A18">
        <v>84</v>
      </c>
      <c s="6" t="n" r="B18">
        <v>0</v>
      </c>
      <c s="8" t="n" r="C18">
        <v>0.01</v>
      </c>
      <c s="8" t="n" r="D18">
        <v>0.01</v>
      </c>
      <c s="8" t="n" r="E18">
        <v>0.03</v>
      </c>
    </row>
    <row spans="1:5" r="19">
      <c s="4" t="s" r="A19">
        <v>85</v>
      </c>
      <c s="5" t="n" r="B19">
        <v>13611956</v>
      </c>
      <c s="5" t="n" r="C19">
        <v>13737953</v>
      </c>
      <c s="5" t="n" r="D19">
        <v>13656888</v>
      </c>
      <c s="5" t="n" r="E19">
        <v>137163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6</v>
      </c>
      <c s="2" t="s" r="B1">
        <v>1</v>
      </c>
    </row>
    <row spans="1:3" r="2">
      <c s="2" t="s" r="B2">
        <v>2</v>
      </c>
      <c s="2" t="s" r="C2">
        <v>67</v>
      </c>
    </row>
    <row spans="1:3" r="3">
      <c s="3" t="s" r="A3">
        <v>87</v>
      </c>
    </row>
    <row spans="1:3" r="4">
      <c s="4" t="s" r="A4">
        <v>81</v>
      </c>
      <c s="6" t="n" r="B4">
        <v>195868</v>
      </c>
      <c s="6" t="n" r="C4">
        <v>384267</v>
      </c>
    </row>
    <row spans="1:3" r="5">
      <c s="3" t="s" r="A5">
        <v>88</v>
      </c>
    </row>
    <row spans="1:3" r="6">
      <c s="4" t="s" r="A6">
        <v>89</v>
      </c>
      <c s="5" t="n" r="B6">
        <v>406138</v>
      </c>
      <c s="5" t="n" r="C6">
        <v>425001</v>
      </c>
    </row>
    <row spans="1:3" r="7">
      <c s="4" t="s" r="A7">
        <v>90</v>
      </c>
      <c s="5" t="n" r="B7">
        <v>226853</v>
      </c>
      <c s="5" t="n" r="C7">
        <v>240240</v>
      </c>
    </row>
    <row spans="1:3" r="8">
      <c s="4" t="s" r="A8">
        <v>35</v>
      </c>
      <c s="5" t="n" r="B8">
        <v>129500</v>
      </c>
      <c s="5" t="n" r="C8">
        <v>253000</v>
      </c>
    </row>
    <row spans="1:3" r="9">
      <c s="4" t="s" r="A9">
        <v>91</v>
      </c>
      <c s="5" t="n" r="B9">
        <v>-49379</v>
      </c>
      <c s="5" t="n" r="C9">
        <v>-31656</v>
      </c>
    </row>
    <row spans="1:3" r="10">
      <c s="3" t="s" r="A10">
        <v>92</v>
      </c>
    </row>
    <row spans="1:3" r="11">
      <c s="4" t="s" r="A11">
        <v>32</v>
      </c>
      <c s="5" t="n" r="B11">
        <v>-116503</v>
      </c>
      <c s="5" t="n" r="C11">
        <v>-1690189</v>
      </c>
    </row>
    <row spans="1:3" r="12">
      <c s="4" t="s" r="A12">
        <v>93</v>
      </c>
      <c s="5" t="n" r="B12">
        <v>-82443</v>
      </c>
      <c s="5" t="n" r="C12">
        <v>-455937</v>
      </c>
    </row>
    <row spans="1:3" r="13">
      <c s="4" t="s" r="A13">
        <v>34</v>
      </c>
      <c s="5" t="n" r="B13">
        <v>65440</v>
      </c>
      <c s="5" t="n" r="C13">
        <v>-14793</v>
      </c>
    </row>
    <row spans="1:3" r="14">
      <c s="4" t="s" r="A14">
        <v>48</v>
      </c>
      <c s="5" t="n" r="B14">
        <v>268798</v>
      </c>
      <c s="5" t="n" r="C14">
        <v>675975</v>
      </c>
    </row>
    <row spans="1:3" r="15">
      <c s="4" t="s" r="A15">
        <v>49</v>
      </c>
      <c s="5" t="n" r="B15">
        <v>15043</v>
      </c>
      <c s="5" t="n" r="C15">
        <v>95011</v>
      </c>
    </row>
    <row spans="1:3" r="16">
      <c s="4" t="s" r="A16">
        <v>94</v>
      </c>
      <c s="5" t="n" r="B16">
        <v>1059315</v>
      </c>
      <c s="5" t="n" r="C16">
        <v>-119081</v>
      </c>
    </row>
    <row spans="1:3" r="17">
      <c s="3" t="s" r="A17">
        <v>95</v>
      </c>
    </row>
    <row spans="1:3" r="18">
      <c s="4" t="s" r="A18">
        <v>96</v>
      </c>
      <c s="5" t="n" r="B18">
        <v>-300017</v>
      </c>
      <c s="5" t="n" r="C18">
        <v>-370244</v>
      </c>
    </row>
    <row spans="1:3" r="19">
      <c s="4" t="s" r="A19">
        <v>97</v>
      </c>
      <c s="6" t="n" r="B19">
        <v>-300017</v>
      </c>
      <c s="5" t="n" r="C19">
        <v>-370244</v>
      </c>
    </row>
    <row spans="1:3" r="20">
      <c s="3" t="s" r="A20">
        <v>98</v>
      </c>
    </row>
    <row spans="1:3" r="21">
      <c s="4" t="s" r="A21">
        <v>99</v>
      </c>
      <c s="4" t="s" r="B21">
        <v>71</v>
      </c>
      <c s="5" t="n" r="C21">
        <v>-62256</v>
      </c>
    </row>
    <row spans="1:3" r="22">
      <c s="4" t="s" r="A22">
        <v>100</v>
      </c>
      <c s="6" t="n" r="B22">
        <v>172671</v>
      </c>
      <c s="5" t="n" r="C22">
        <v>66309</v>
      </c>
    </row>
    <row spans="1:3" r="23">
      <c s="4" t="s" r="A23">
        <v>91</v>
      </c>
      <c s="5" t="n" r="B23">
        <v>49379</v>
      </c>
      <c s="5" t="n" r="C23">
        <v>31656</v>
      </c>
    </row>
    <row spans="1:3" r="24">
      <c s="4" t="s" r="A24">
        <v>101</v>
      </c>
      <c s="5" t="n" r="B24">
        <v>-172470</v>
      </c>
      <c s="5" t="n" r="C24">
        <v>-61491</v>
      </c>
    </row>
    <row spans="1:3" r="25">
      <c s="4" t="s" r="A25">
        <v>102</v>
      </c>
      <c s="5" t="n" r="B25">
        <v>49581</v>
      </c>
      <c s="5" t="n" r="C25">
        <v>-25782</v>
      </c>
    </row>
    <row spans="1:3" r="26">
      <c s="4" t="s" r="A26">
        <v>103</v>
      </c>
      <c s="5" t="n" r="B26">
        <v>808879</v>
      </c>
      <c s="5" t="n" r="C26">
        <v>-515107</v>
      </c>
    </row>
    <row spans="1:3" r="27">
      <c s="4" t="s" r="A27">
        <v>104</v>
      </c>
      <c s="5" t="n" r="B27">
        <v>2305580</v>
      </c>
      <c s="5" t="n" r="C27">
        <v>1571054</v>
      </c>
    </row>
    <row spans="1:3" r="28">
      <c s="4" t="s" r="A28">
        <v>105</v>
      </c>
      <c s="5" t="n" r="B28">
        <v>3114458</v>
      </c>
      <c s="5" t="n" r="C28">
        <v>1055947</v>
      </c>
    </row>
    <row spans="1:3" r="29">
      <c s="3" t="s" r="A29">
        <v>106</v>
      </c>
    </row>
    <row spans="1:3" r="30">
      <c s="4" t="s" r="A30">
        <v>107</v>
      </c>
      <c s="6" t="n" r="B30">
        <v>27005</v>
      </c>
      <c s="5" t="n" r="C30">
        <v>34706</v>
      </c>
    </row>
    <row spans="1:3" r="31">
      <c s="4" t="s" r="A31">
        <v>108</v>
      </c>
      <c s="4" t="s" r="B31">
        <v>71</v>
      </c>
      <c s="6" t="n" r="C31">
        <v>18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09</v>
      </c>
      <c s="2" t="s" r="B1">
        <v>1</v>
      </c>
    </row>
    <row spans="1:2" r="2">
      <c s="2" t="s" r="B2">
        <v>2</v>
      </c>
    </row>
    <row spans="1:2" r="3">
      <c s="3" t="s" r="A3">
        <v>110</v>
      </c>
    </row>
    <row spans="1:2" r="4">
      <c s="4" t="s" r="A4">
        <v>109</v>
      </c>
      <c s="4" t="s"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2</v>
      </c>
      <c s="2" t="s" r="B1">
        <v>1</v>
      </c>
    </row>
    <row spans="1:2" r="2">
      <c s="2" t="s" r="B2">
        <v>2</v>
      </c>
    </row>
    <row spans="1:2" r="3">
      <c s="3" t="s" r="A3">
        <v>113</v>
      </c>
    </row>
    <row spans="1:2" r="4">
      <c s="4" t="s" r="A4">
        <v>112</v>
      </c>
      <c s="4" t="s"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 (Unaudited)</vt:lpstr>
      <vt:lpstr>Balance Sheets (Parenthetical)</vt:lpstr>
      <vt:lpstr>Statements of Operations (Unaud</vt:lpstr>
      <vt:lpstr>Statements of Cash Flows (Unaud</vt:lpstr>
      <vt:lpstr>(1) Nature of Business</vt:lpstr>
      <vt:lpstr>(2) Interim Financial Statement</vt:lpstr>
      <vt:lpstr>(4) Share-Based Payments</vt:lpstr>
      <vt:lpstr>(5) Inventories</vt:lpstr>
      <vt:lpstr>(6) Accrued Expenses</vt:lpstr>
      <vt:lpstr>(7) Line of Credit and Equipmen</vt:lpstr>
      <vt:lpstr>(8) Income Taxes</vt:lpstr>
      <vt:lpstr>(9) Commitments</vt:lpstr>
      <vt:lpstr>(3) Net Income Per Common and C</vt:lpstr>
      <vt:lpstr>(5) Inventories (Tables)</vt:lpstr>
      <vt:lpstr>(6) Accrued Expenses (Tables)</vt:lpstr>
      <vt:lpstr>(3) Net Income Per Common and17</vt:lpstr>
      <vt:lpstr>(4) Share-Based Payments (Detai</vt:lpstr>
      <vt:lpstr>(5) Inventories - Inventory (De</vt:lpstr>
      <vt:lpstr>(6) Accrued Expenses - Accrued </vt:lpstr>
      <vt:lpstr>(8)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51:48Z</dcterms:created>
  <dcterms:modified xmlns:dcterms="http://purl.org/dc/terms/" xmlns:xsi="http://www.w3.org/2001/XMLSchema-instance" xsi:type="dcterms:W3CDTF">2015-11-06T13:51:48Z</dcterms:modified>
  <dc:title xmlns:dc="http://purl.org/dc/elements/1.1/">Untitled</dc:title>
  <dc:description xmlns:dc="http://purl.org/dc/elements/1.1/"/>
  <dc:subject xmlns:dc="http://purl.org/dc/elements/1.1/"/>
  <cp:keywords/>
  <cp:category/>
</cp:coreProperties>
</file>